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ash Flows" sheetId="5" r:id="rId5"/>
    <s:sheet name="Basis of Presentation" sheetId="6" r:id="rId6"/>
    <s:sheet name="Net Income Per Limited Partners" sheetId="7" r:id="rId7"/>
    <s:sheet name="Leasing Activities" sheetId="8" r:id="rId8"/>
    <s:sheet name="Transactions with Del Taco" sheetId="9" r:id="rId9"/>
    <s:sheet name="Distributions" sheetId="10" r:id="rId10"/>
    <s:sheet name="Payable to Limited Partners" sheetId="11" r:id="rId11"/>
    <s:sheet name="Concentration of Risk" sheetId="12" r:id="rId12"/>
    <s:sheet name="Communication from Certain Limi" sheetId="13" r:id="rId13"/>
    <s:sheet name="Subsequent Events" sheetId="14" r:id="rId14"/>
    <s:sheet name="Basis of Presentation (Policies" sheetId="15" r:id="rId15"/>
    <s:sheet name="Net Income Per Limited Partne16" sheetId="16" r:id="rId16"/>
    <s:sheet name="Leasing Activities - Additional" sheetId="17" r:id="rId17"/>
    <s:sheet name="Transactions with Del Taco - Ad" sheetId="18" r:id="rId18"/>
    <s:sheet name="Distributions - Additional Info" sheetId="19" r:id="rId19"/>
    <s:sheet name="Payable to Limited Partners - A" sheetId="20" r:id="rId20"/>
    <s:sheet name="Concentration of Risk - Additio" sheetId="21" r:id="rId21"/>
    <s:sheet name="Subsequent Events - Additional " sheetId="22" r:id="rId22"/>
  </s:sheets>
  <s:definedNames/>
  <s:calcPr calcId="124519" calcMode="auto" fullCalcOnLoad="1"/>
</s:workbook>
</file>

<file path=xl/sharedStrings.xml><?xml version="1.0" encoding="utf-8"?>
<sst xmlns="http://schemas.openxmlformats.org/spreadsheetml/2006/main" uniqueCount="182">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TRPII</t>
  </si>
  <si>
    <t>Entity Registrant Name</t>
  </si>
  <si>
    <t>DEL TACO RESTAURANT PROPERTIES II</t>
  </si>
  <si>
    <t>Entity Central Index Key</t>
  </si>
  <si>
    <t>Current Fiscal Year End Date</t>
  </si>
  <si>
    <t>--12-31</t>
  </si>
  <si>
    <t>Entity Filer Category</t>
  </si>
  <si>
    <t>Non-accelerated Filer</t>
  </si>
  <si>
    <t>Entity Common Stock, Shares Outstanding</t>
  </si>
  <si>
    <t>Balance Sheets - USD ($)</t>
  </si>
  <si>
    <t>Jun. 30, 2015</t>
  </si>
  <si>
    <t>Dec. 31, 2014</t>
  </si>
  <si>
    <t>CURRENT ASSETS:</t>
  </si>
  <si>
    <t>Cash</t>
  </si>
  <si>
    <t>Receivable from Del Taco LLC</t>
  </si>
  <si>
    <t>Other current assets</t>
  </si>
  <si>
    <t>Total current assets</t>
  </si>
  <si>
    <t>PROPERTY AND EQUIPMENT:</t>
  </si>
  <si>
    <t>Land</t>
  </si>
  <si>
    <t>Land improvements</t>
  </si>
  <si>
    <t>Buildings and improvements</t>
  </si>
  <si>
    <t>Machinery and equipment</t>
  </si>
  <si>
    <t>Property and equipment, gross</t>
  </si>
  <si>
    <t>Less-accumulated depreciation</t>
  </si>
  <si>
    <t>Property and equipment, net</t>
  </si>
  <si>
    <t>Total assets</t>
  </si>
  <si>
    <t>CURRENT LIABILITIES:</t>
  </si>
  <si>
    <t>Payable to limited partners</t>
  </si>
  <si>
    <t>Accounts payable</t>
  </si>
  <si>
    <t>Total current liabilities</t>
  </si>
  <si>
    <t>PARTNERS' EQUITY:</t>
  </si>
  <si>
    <t>Limited partners; 27,006 units outstanding at June 30, 2015 and December 31, 2014</t>
  </si>
  <si>
    <t>General partner-Del Taco LLC</t>
  </si>
  <si>
    <t>Total partners' equity</t>
  </si>
  <si>
    <t>Total liabilities and partners' equity</t>
  </si>
  <si>
    <t>Balance Sheets (Parenthetical) - shares</t>
  </si>
  <si>
    <t>Statement of Financial Position [Abstract]</t>
  </si>
  <si>
    <t>Limited partners, units outstanding</t>
  </si>
  <si>
    <t>Statements of Income - USD ($)</t>
  </si>
  <si>
    <t>3 Months Ended</t>
  </si>
  <si>
    <t>6 Months Ended</t>
  </si>
  <si>
    <t>Jun. 30, 2014</t>
  </si>
  <si>
    <t>Income Statement [Abstract]</t>
  </si>
  <si>
    <t>RENTAL REVENUES</t>
  </si>
  <si>
    <t>EXPENSES:</t>
  </si>
  <si>
    <t>General and administrative</t>
  </si>
  <si>
    <t>Depreciation</t>
  </si>
  <si>
    <t>Total expenses</t>
  </si>
  <si>
    <t>Operating income</t>
  </si>
  <si>
    <t>OTHER INCOME:</t>
  </si>
  <si>
    <t>Interest</t>
  </si>
  <si>
    <t>Other</t>
  </si>
  <si>
    <t>Net income</t>
  </si>
  <si>
    <t>Net income per limited partnership unit (note 2)</t>
  </si>
  <si>
    <t>Number of units used in computing per unit amounts</t>
  </si>
  <si>
    <t>Statements of Cash Flows - USD ($)</t>
  </si>
  <si>
    <t>CASH FLOWS FROM OPERATING ACTIVITIES:</t>
  </si>
  <si>
    <t>Adjustments to reconcile net income to net cash provided by operating activities:</t>
  </si>
  <si>
    <t>Changes in operating assets and liabilities:</t>
  </si>
  <si>
    <t>Net cash provided by operating activities</t>
  </si>
  <si>
    <t>CASH FLOWS FROM FINANCING ACTIVITIES:</t>
  </si>
  <si>
    <t>Cash distributions to partners</t>
  </si>
  <si>
    <t>Net cash used in financing activities</t>
  </si>
  <si>
    <t>Net change in cash</t>
  </si>
  <si>
    <t>Beginning cash balance</t>
  </si>
  <si>
    <t>Ending cash balance</t>
  </si>
  <si>
    <t>Basis of Presentation</t>
  </si>
  <si>
    <t>Organization, Consolidation and Presentation of Financial Statements [Abstract]</t>
  </si>
  <si>
    <t>NOTE 1 - BASIS OF PRESENTATION
The accompanying unaudited condens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and should therefore be read in
conjunction with the financial statements and notes thereto
contained in the annual report on Form 10-K for the year ended
December 31, 2014 for Del Taco Restaurant Properties II (the
Partnership or the Company). In the opinion of management, all
adjustments (consisting of normal recurring accruals) necessary to
present fairly the Partnership’s financial position at
June 30, 2015, the results of operations for the three and six
month periods ended June 30, 2015 and 2014 and cash flows for
the six month periods ended June 30, 2015 and 2014 have been
included. Operating results for the three and six months ended
June 30, 2015 are not necessarily indicative of the results
that may be expected for the year ending December 31, 2015.
Amounts related to disclosure of December 31, 2014 balances
within these condensed financial statements were derived from the
audited 2014 financial statements.
Management has evaluated events subsequent to June 30, 2015
through the date that the accompanying condensed financial
statements were filed with the Securities and Exchange Commission
for transactions and other events which may require adjustment of
and/or disclosure in such financial statements.</t>
  </si>
  <si>
    <t>Net Income Per Limited Partnership Unit</t>
  </si>
  <si>
    <t>Earnings Per Share [Abstract]</t>
  </si>
  <si>
    <t>NOTE 2 - NET INCOME PER LIMITED PARTNERSHIP UNIT
Net income per limited partnership unit is based on net income
attributable to the limited partners (after one percent allocation
to the general partner) using the weighted average number of units
outstanding during the periods presented which amounted to 27,006
in 2015 and 2014.
Pursuant to the partnership agreement, annual partnership income or
loss is allocated one percent to Del Taco LLC, formerly known as
Del Taco, Inc. (Del Taco or the General Partner) and 99 percent to
the limited partners. Partnership gains from any sale or
refinancing will be allocated one percent to the General Partner
and 99 percent to the limited partners until allocated gains and
profits equal losses, distributions and syndication costs
previously allocated. Additional gains will be allocated 15 percent
to the General Partner and 85 percent to the limited partners.</t>
  </si>
  <si>
    <t>Leasing Activities</t>
  </si>
  <si>
    <t>Leases [Abstract]</t>
  </si>
  <si>
    <t>NOTE 3 - LEASING ACTIVITIES
The Partnership leases five properties for operation of restaurants
to Del Taco on a triple net basis. The leases are for terms of
35 years commencing with the completion of the restaurant facility
located on each property and require monthly rentals equal to 12
percent of the gross sales of the restaurants. The leases terminate
in the years 2021 to 2023. Pursuant to the lease agreements,
minimum rentals of $3,500 per month are due to the Partnership
during the first six months of any non-operating period caused by
an insured casualty loss.
For the three months ended June 30, 2015, the five restaurants
operated by Del Taco, for which the Partnership is the lessor, had
combined, unaudited sales of $1,270,894 and unaudited net income of
$7,157 as compared to unaudited sales of $1,213,137 and unaudited
net losses of $17,457 for the corresponding period in 2014. Net
income or loss of each restaurant includes charges for general and
administrative expenses incurred in connection with supervision of
restaurant operations and interest expense and the increase in net
income from the corresponding period of the prior year primarily
relates to an increase in sales and reduced interest expense.
For the six months ended June 30, 2015, the five restaurants
operated by Del Taco, for which the Partnership is the lessor, had
combined, unaudited sales of $2,486,628 and unaudited net losses of
$10,695 as compared to unaudited sales of $2,362,970 and unaudited
net losses of $43,410 for the corresponding period in 2014. Net
income or loss of each restaurant includes charges for general and
administrative expenses incurred in connection with supervision of
restaurant operations and interest expense and the decrease in net
loss from the corresponding period of the prior year primarily
relates to an increase in sales and reduced interest expense.</t>
  </si>
  <si>
    <t>Transactions with Del Taco</t>
  </si>
  <si>
    <t>Related Party Transactions [Abstract]</t>
  </si>
  <si>
    <t>NOTE 4 - TRANSACTIONS WITH DEL TACO
The receivable from Del Taco consists primarily of rent accrued for
the month of June 2015. The June rent receivable was collected in
July 2015.
Del Taco serves in the capacity of general partner in other
partnerships which are engaged in the business of operating
restaurants and three other partnerships which were formed for the
purpose of acquiring real property in California for construction
of Mexican-American restaurants for lease under long-term
agreements to Del Taco for operation under the Del Taco trade
name.
In addition, see Note 5 with respect to certain distributions
to the General Partner.</t>
  </si>
  <si>
    <t>Distributions</t>
  </si>
  <si>
    <t>Equity [Abstract]</t>
  </si>
  <si>
    <t>NOTE 5 - DISTRIBUTIONS
Total cash distributions declared and paid in February and June
2015 were $103,469 and $64,626, respectively. On July 30,
2015, a distribution to the limited partners of $139,889, or
approximately $5.18 per limited partnership unit, was declared.
Such distribution was paid on August 6, 2015. The General
Partner also received a distribution of $1,413 with respect to its
one percent partnership interest in August 2015.</t>
  </si>
  <si>
    <t>Payable to Limited Partners</t>
  </si>
  <si>
    <t>Other Liabilities Disclosure [Abstract]</t>
  </si>
  <si>
    <t>NOTE 6 - PAYABLE TO LIMITED PARTNERS
Payable to limited partners represents a reclassification from cash
for distribution checks made to limited partners that have remained
outstanding for six months or longer.</t>
  </si>
  <si>
    <t>Concentration of Risk</t>
  </si>
  <si>
    <t>Risks and Uncertainties [Abstract]</t>
  </si>
  <si>
    <t>NOTE 7 - CONCENTRATION OF RISK
The five restaurants leased to Del Taco make up all of the income
producing assets of the Partnership and contributed all of the
Partnership’s rental revenues during the three and six months
ended June 30, 2015 and 2014. Therefore, the business of the
Partnership is entirely dependent on the success of the Del Taco
trade name restaurants that lease the properties.
The Partnership maintains substantially all of its cash and cash
equivalents at one major commercial bank. Although the Partnership
at times maintains balances that exceed the federally insured
limit, it has not experienced any losses related to these balances
and management believes the credit risk to be minimal.</t>
  </si>
  <si>
    <t>Communication from Certain Limited Partners and Straw Poll Results</t>
  </si>
  <si>
    <t>Text Block [Abstract]</t>
  </si>
  <si>
    <t>NOTE 8 - COMMUNICATION FROM CERTAIN LIMITED PARTNERS AND STRAW
POLL RESULTS
During the third quarter of 2014, several limited partners
communicated to the General Partner their desire to potentially
sell all of the properties and then dissolve the Partnership.
Pursuant to the partnership agreement, any decision to sell all of
the properties and to dissolve the Partnership would require
approval from a majority in interest of limited partners. On
October 1, 2014 the General Partner initiated a “straw
poll” of all limited partners to determine if there was
sufficient interest to support exploring a potential sale of the
properties and dissolution of the Partnership, as disclosed in Form
8-K filed on October 1, 2014. Limited partner responses to the
straw poll were received during the fourth quarter of 2014 and on
December 17, 2014, Del Taco filed a Form 8-K to disclose the
results of the poll. The poll was intended to gauge interest level
only and the results indicated a strong majority of the units
responded either “open to” or “strongly in favor
of” Del Taco testing the market and presenting a sale
proposal to the limited partners for a vote. Accordingly, Del Taco
filed a Form 8-K on January 12, 2015 indicating its intention
to initiate a sale process to market the properties owned by the
Partnership that may result in the presentation of a sale
transaction to the limited partners for approval. Del Taco intended
to appoint a special committee comprised of a small group of
qualified limited partners to facilitate the sale process and to
manage any potential conflicts of interest with respect to Del Taco
that may arise during the sale process, however, only one timely
application was received. Del Taco does not believe one committee
member could adequately perform the role required by the committee,
and therefore, the sale process has commenced without a special
committee and Del Taco will resolve any potential conflicts of
interest, if any, pursuant to the Partnership’s partnership
agreement and applicable law.
On February 17, 2015, MacKenzie Realty Capital, Inc.
(“MacKenzie”), a limited partner, filed a schedule TO
initiating a tender offer to purchase all units of the Partnership.
The MacKenzie tender offer is unrelated to the sale process that
Del Taco has initiated. On February 27, 2015, the Partnership
filed a Schedule 14D-9 solicitation/recommendation statement in
response to the Schedule TO.
On March 16, 2015, after evaluating several alternatives, the
General Partner engaged CBRE, Inc. (“CBRE”) as its
commercial real estate broker to conduct a process to market the
properties owned by the Partnership. The General Partner evaluated
offers it received and on July 24, 2015, entered into a
binding agreement to sell the properties as discussed in Note
9.</t>
  </si>
  <si>
    <t>Subsequent Events</t>
  </si>
  <si>
    <t>Subsequent Events [Abstract]</t>
  </si>
  <si>
    <t>NOTE 9 - SUBSEQUENT EVENTS
On July 24, 2015, the Partnership entered into a purchase and
sale agreement (the “Agreement”) with Orion Buying
Corp. (“Orion”), an unrelated party, which is subject
to approval as described below. Pursuant to the Agreement, and upon
the terms and subject to the conditions described therein, Orion
agreed to purchase all five properties owned by the Partnership
(the “Properties”) on an “as is, where is”
basis for a total purchase price of $8,075,000 in cash. Pursuant to
the terms of the Agreement, Orion is obligated to deposit funds in
escrow in an aggregate amount of $187,500.
The Agreement may be terminated by Orion (a) within 28 days
from the date of execution (the “Contingency Period”),
if during such period it objects to any fact, condition,
requirement or exception set forth in the title reports, and
(b) thereafter, if any contingency set forth in the Agreement
is not satisfied by the Partnership by December 31, 2015, and
in either case, Orion will be refunded its deposits. However, if
after the Contingency Period the Partnership is in default, and
Orion is not in default, in the performance of any of its
representations, warranties or covenants under the Agreement, and
Orion has satisfied all of its obligations, then Orion may either
(i) terminate the Agreement and receive a refund of its
deposits and also recover from the Partnership its reasonable
out-of-pocket costs in connection with the Agreement (but not to
exceed $50,000) as liquidated damages, or (ii) bring a suit
for specific performance.
If a contingency to the Partnership closing set forth in the
Agreement is not satisfied by December 31, 2015, then the
Partnership may terminate the Agreement and Orion will be refunded
its deposits. However, if Orion is in default, and the Partnership
is not in default, in the performance of any of its
representations, warranties or covenants under the Agreement, and
the Partnership has satisfied all of its obligations, then the
Partnership may terminate the Agreement and receive Orion’s
deposits as liquidated damages. Following completion of the
transaction, the current leases on the Properties will be
terminated and the “General Partner” will lease the
Properties from Orion. The sale of the Properties pursuant to the
terms and conditions of the Agreement is subject to approval of a
majority interest of the limited partners of the Partnership and
other customary closing conditions related to the sale of real
property. If the transaction is consummated, CBRE, Inc., the real
estate broker for the sale of the properties by the Partnership,
will receive a commission of 1.5% of the purchase price. If the
sale is approved by the majority interest of limited partners of
the Partnership, the sale is expected to close during the fourth
quarter of 2015.</t>
  </si>
  <si>
    <t>Basis of Presentation (Policies)</t>
  </si>
  <si>
    <t>BASIS OF PRESENTATION
The accompanying unaudited condens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and should therefore be read in
conjunction with the financial statements and notes thereto
contained in the annual report on Form 10-K for the year ended
December 31, 2014 for Del Taco Restaurant Properties II (the
Partnership or the Company). In the opinion of management, all
adjustments (consisting of normal recurring accruals) necessary to
present fairly the Partnership’s financial position at
June 30, 2015, the results of operations for the three and six
month periods ended June 30, 2015 and 2014 and cash flows for
the six month periods ended June 30, 2015 and 2014 have been
included. Operating results for the three and six months ended
June 30, 2015 are not necessarily indicative of the results
that may be expected for the year ending December 31, 2015.
Amounts related to disclosure of December 31, 2014 balances
within these condensed financial statements were derived from the
audited 2014 financial statements.</t>
  </si>
  <si>
    <t>NET INCOME PER LIMITED PARTNERSHIP UNIT
Net income per limited partnership unit is based on net income
attributable to the limited partners (after one percent allocation
to the general partner) using the weighted average number of units
outstanding during the periods presented which amounted to 27,006
in 2015 and 2014.
Pursuant to the partnership agreement, annual partnership income or
loss is allocated one percent to Del Taco LLC, formerly known as
Del Taco, Inc. (Del Taco or the General Partner) and 99 percent to
the limited partners. Partnership gains from any sale or
refinancing will be allocated one percent to the General Partner
and 99 percent to the limited partners until allocated gains and
profits equal losses, distributions and syndication costs
previously allocated. Additional gains will be allocated 15 percent
to the General Partner and 85 percent to the limited partners.</t>
  </si>
  <si>
    <t>CONCENTRATION OF RISK
The five restaurants leased to Del Taco make up all of the income
producing assets of the Partnership and contributed all of the
Partnership’s rental revenues during the three and six months
ended June 30, 2015 and 2014. Therefore, the business of the
Partnership is entirely dependent on the success of the Del Taco
trade name restaurants that lease the properties.
The Partnership maintains substantially all of its cash and cash
equivalents at one major commercial bank. Although the Partnership
at times maintains balances that exceed the federally insured
limit, it has not experienced any losses related to these balances
and management believes the credit risk to be minimal.</t>
  </si>
  <si>
    <t>Net Income Per Limited Partnership Unit - Additional Information (Detail) - shares</t>
  </si>
  <si>
    <t>Earnings Per Share [Line Items]</t>
  </si>
  <si>
    <t>Percentage of net income allocated to general partner</t>
  </si>
  <si>
    <t>1.00%</t>
  </si>
  <si>
    <t>Weighted average number of units outstanding to limited partners</t>
  </si>
  <si>
    <t>General Partner [Member]</t>
  </si>
  <si>
    <t>Percentage of gain on sale and refinancing allocated to General Partner</t>
  </si>
  <si>
    <t>Percentage of additional gain on sale and refinancing allocated to General Partner</t>
  </si>
  <si>
    <t>15.00%</t>
  </si>
  <si>
    <t>Limited Partners [Member]</t>
  </si>
  <si>
    <t>Percentage of net income attributable limited partners</t>
  </si>
  <si>
    <t>99.00%</t>
  </si>
  <si>
    <t>Percentage of gain on sale and refinancing allocated to limited partners</t>
  </si>
  <si>
    <t>Percentage of additional gain on sale and refinancing allocated to limited partners</t>
  </si>
  <si>
    <t>85.00%</t>
  </si>
  <si>
    <t>Leasing Activities - Additional Information (Detail)</t>
  </si>
  <si>
    <t>Jun. 30, 2015USD ($)Restaurants</t>
  </si>
  <si>
    <t>Jun. 30, 2014USD ($)Restaurants</t>
  </si>
  <si>
    <t>Number of restaurants leased to Del Taco | Restaurants</t>
  </si>
  <si>
    <t>Number of lease years</t>
  </si>
  <si>
    <t>35 years</t>
  </si>
  <si>
    <t>Percentage of gross sales of restaurants</t>
  </si>
  <si>
    <t>12.00%</t>
  </si>
  <si>
    <t>Leases termination period</t>
  </si>
  <si>
    <t>Minimum rentals due to partnership</t>
  </si>
  <si>
    <t>Number of restaurants operated | Restaurants</t>
  </si>
  <si>
    <t>Combined unaudited sales</t>
  </si>
  <si>
    <t>Combined unaudited net income (losses)</t>
  </si>
  <si>
    <t>Transactions with Del Taco - Additional Information (Detail)</t>
  </si>
  <si>
    <t>Jun. 30, 2015Acquisition</t>
  </si>
  <si>
    <t>Number of other partnerships formed for acquisition</t>
  </si>
  <si>
    <t>Distributions - Additional Information (Detail) - USD ($)</t>
  </si>
  <si>
    <t>1 Months Ended</t>
  </si>
  <si>
    <t>Feb. 28, 2015</t>
  </si>
  <si>
    <t>Cash Distributions [Abstract]</t>
  </si>
  <si>
    <t>Total cash distributions declared and paid</t>
  </si>
  <si>
    <t>Distribution to limited partner, declaration date</t>
  </si>
  <si>
    <t>Jul. 30,
		2015</t>
  </si>
  <si>
    <t>Distribution to limited partners amount declared</t>
  </si>
  <si>
    <t>Distribution to limited partner, per unit amount declared</t>
  </si>
  <si>
    <t>Distribution to limited partner, distribution date</t>
  </si>
  <si>
    <t>Aug. 6,
		2015</t>
  </si>
  <si>
    <t>Distributions to general partner</t>
  </si>
  <si>
    <t>General partner, partnership interest percentage</t>
  </si>
  <si>
    <t>Distribution to general partner, distribution date</t>
  </si>
  <si>
    <t>Aug. 31,
		2015</t>
  </si>
  <si>
    <t>Payable to Limited Partners - Additional Information (Detail)</t>
  </si>
  <si>
    <t>Payables and Accruals [Abstract]</t>
  </si>
  <si>
    <t>Period of payable outstanding to limited partners</t>
  </si>
  <si>
    <t>Six months or longer</t>
  </si>
  <si>
    <t>Concentration of Risk - Additional Information (Detail)</t>
  </si>
  <si>
    <t>Jun. 30, 2015RestaurantsCommercialBank</t>
  </si>
  <si>
    <t>Jun. 30, 2014Restaurants</t>
  </si>
  <si>
    <t>Number of restaurants leased to Del Taco</t>
  </si>
  <si>
    <t>Commercial bank | CommercialBank</t>
  </si>
  <si>
    <t>Subsequent Events - Additional Information (Detail) - Purchase and Sale Agreement [Member]</t>
  </si>
  <si>
    <t>Jul. 24, 2015USD ($)Property</t>
  </si>
  <si>
    <t>Orion Buying Corp [Member]</t>
  </si>
  <si>
    <t>Subsequent Event [Line Items]</t>
  </si>
  <si>
    <t>Agreement termination description</t>
  </si>
  <si>
    <t>The Agreement may be terminated by Orion (a) within 28 days from the date of execution (the “Contingency Period”), if during such period it objects to any fact, condition, requirement or exception set forth in the title reports, and (b) thereafter, if any contingency set forth in the Agreement is not satisfied by the Partnership by December 31, 2015, and in either case, Orion will be refunded its deposits. However, if after the Contingency Period the Partnership is in default, and Orion is not in default, in the performance of any of its representations, warranties or covenants under the Agreement, and Orion has satisfied all of its obligations, then Orion may either (i) terminate the Agreement and receive a refund of its deposits and also recover from the Partnership its reasonable out-of-pocket costs in connection with the Agreement (but not to exceed $50,000) as liquidated damages, or (ii) bring a suit for specific performance.</t>
  </si>
  <si>
    <t>Subsequent Events [Member] | Orion Buying Corp [Member]</t>
  </si>
  <si>
    <t>Number of properties to be sold | Property</t>
  </si>
  <si>
    <t>Total purchase price</t>
  </si>
  <si>
    <t>Deposit funds in escrow</t>
  </si>
  <si>
    <t>Subsequent Events [Member] | Orion Buying Corp [Member] | Maximum [Member]</t>
  </si>
  <si>
    <t>Contingency period</t>
  </si>
  <si>
    <t>28 days</t>
  </si>
  <si>
    <t>Liquidated damages</t>
  </si>
  <si>
    <t>Subsequent Events [Member] | CBRE, Inc [Member]</t>
  </si>
  <si>
    <t>Percentage of brokerage commission on total purchase price</t>
  </si>
  <si>
    <t>1.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4"/>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5" r="B6" t="n">
        <v>2015</v>
      </c>
    </row>
    <row spans="1:2" r="7">
      <c s="4" r="A7" t="s">
        <v>10</v>
      </c>
      <c s="6" r="B7" t="s">
        <v>11</v>
      </c>
    </row>
    <row spans="1:2" r="8">
      <c s="4" r="A8" t="s">
        <v>12</v>
      </c>
      <c s="4" r="B8" t="s">
        <v>13</v>
      </c>
    </row>
    <row spans="1:2" r="9">
      <c s="4" r="A9" t="s">
        <v>14</v>
      </c>
      <c s="4" r="B9" t="s">
        <v>15</v>
      </c>
    </row>
    <row spans="1:2" r="10">
      <c s="4" r="A10" t="s">
        <v>16</v>
      </c>
      <c s="5" r="B10" t="n">
        <v>749153</v>
      </c>
    </row>
    <row spans="1:2" r="11">
      <c s="4" r="A11" t="s">
        <v>17</v>
      </c>
      <c s="4" r="B11" t="s">
        <v>18</v>
      </c>
    </row>
    <row spans="1:2" r="12">
      <c s="4" r="A12" t="s">
        <v>19</v>
      </c>
      <c s="4" r="B12" t="s">
        <v>20</v>
      </c>
    </row>
    <row spans="1:2" r="13">
      <c s="4" r="A13" t="s">
        <v>21</v>
      </c>
      <c s="5" r="B13" t="n">
        <v>2700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91</v>
      </c>
      <c s="2" r="B1" t="s">
        <v>53</v>
      </c>
    </row>
    <row spans="1:2" r="2">
      <c s="2" r="B2" t="s">
        <v>23</v>
      </c>
    </row>
    <row spans="1:2" r="3">
      <c s="3" r="A3" t="s">
        <v>92</v>
      </c>
    </row>
    <row spans="1:2" r="4">
      <c s="4" r="A4" t="s">
        <v>91</v>
      </c>
      <c s="4" r="B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94</v>
      </c>
      <c s="2" r="B1" t="s">
        <v>53</v>
      </c>
    </row>
    <row spans="1:2" r="2">
      <c s="2" r="B2" t="s">
        <v>23</v>
      </c>
    </row>
    <row spans="1:2" r="3">
      <c s="3" r="A3" t="s">
        <v>95</v>
      </c>
    </row>
    <row spans="1:2" r="4">
      <c s="4" r="A4" t="s">
        <v>94</v>
      </c>
      <c s="4" r="B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97</v>
      </c>
      <c s="2" r="B1" t="s">
        <v>53</v>
      </c>
    </row>
    <row spans="1:2" r="2">
      <c s="2" r="B2" t="s">
        <v>23</v>
      </c>
    </row>
    <row spans="1:2" r="3">
      <c s="3" r="A3" t="s">
        <v>98</v>
      </c>
    </row>
    <row spans="1:2" r="4">
      <c s="4" r="A4" t="s">
        <v>97</v>
      </c>
      <c s="4" r="B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00</v>
      </c>
      <c s="2" r="B1" t="s">
        <v>53</v>
      </c>
    </row>
    <row spans="1:2" r="2">
      <c s="2" r="B2" t="s">
        <v>23</v>
      </c>
    </row>
    <row spans="1:2" r="3">
      <c s="3" r="A3" t="s">
        <v>101</v>
      </c>
    </row>
    <row spans="1:2" r="4">
      <c s="4" r="A4" t="s">
        <v>100</v>
      </c>
      <c s="4" r="B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3</v>
      </c>
      <c s="2" r="B1" t="s">
        <v>53</v>
      </c>
    </row>
    <row spans="1:2" r="2">
      <c s="2" r="B2" t="s">
        <v>23</v>
      </c>
    </row>
    <row spans="1:2" r="3">
      <c s="3" r="A3" t="s">
        <v>104</v>
      </c>
    </row>
    <row spans="1:2" r="4">
      <c s="4" r="A4" t="s">
        <v>103</v>
      </c>
      <c s="4" r="B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06</v>
      </c>
      <c s="2" r="B1" t="s">
        <v>53</v>
      </c>
    </row>
    <row spans="1:2" r="2">
      <c s="2" r="B2" t="s">
        <v>23</v>
      </c>
    </row>
    <row spans="1:2" r="3">
      <c s="3" r="A3" t="s">
        <v>80</v>
      </c>
    </row>
    <row spans="1:2" r="4">
      <c s="4" r="A4" t="s">
        <v>79</v>
      </c>
      <c s="4" r="B4" t="s">
        <v>107</v>
      </c>
    </row>
    <row spans="1:2" r="5">
      <c s="4" r="A5" t="s">
        <v>82</v>
      </c>
      <c s="4" r="B5" t="s">
        <v>108</v>
      </c>
    </row>
    <row spans="1:2" r="6">
      <c s="4" r="A6" t="s">
        <v>97</v>
      </c>
      <c s="4" r="B6"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0</v>
      </c>
      <c s="2" r="B1" t="s">
        <v>52</v>
      </c>
      <c s="2" r="D1" t="s">
        <v>53</v>
      </c>
    </row>
    <row spans="1:5" r="2">
      <c s="2" r="B2" t="s">
        <v>23</v>
      </c>
      <c s="2" r="C2" t="s">
        <v>54</v>
      </c>
      <c s="2" r="D2" t="s">
        <v>23</v>
      </c>
      <c s="2" r="E2" t="s">
        <v>54</v>
      </c>
    </row>
    <row spans="1:5" r="3">
      <c s="3" r="A3" t="s">
        <v>111</v>
      </c>
    </row>
    <row spans="1:5" r="4">
      <c s="4" r="A4" t="s">
        <v>112</v>
      </c>
      <c s="4" r="D4" t="s">
        <v>113</v>
      </c>
    </row>
    <row spans="1:5" r="5">
      <c s="4" r="A5" t="s">
        <v>114</v>
      </c>
      <c s="5" r="B5" t="n">
        <v>27006</v>
      </c>
      <c s="5" r="C5" t="n">
        <v>27006</v>
      </c>
      <c s="5" r="D5" t="n">
        <v>27006</v>
      </c>
      <c s="5" r="E5" t="n">
        <v>27006</v>
      </c>
    </row>
    <row spans="1:5" r="6">
      <c s="4" r="A6" t="s">
        <v>115</v>
      </c>
    </row>
    <row spans="1:5" r="7">
      <c s="3" r="A7" t="s">
        <v>111</v>
      </c>
    </row>
    <row spans="1:5" r="8">
      <c s="4" r="A8" t="s">
        <v>112</v>
      </c>
      <c s="4" r="D8" t="s">
        <v>113</v>
      </c>
    </row>
    <row spans="1:5" r="9">
      <c s="4" r="A9" t="s">
        <v>116</v>
      </c>
      <c s="4" r="D9" t="s">
        <v>113</v>
      </c>
    </row>
    <row spans="1:5" r="10">
      <c s="4" r="A10" t="s">
        <v>117</v>
      </c>
      <c s="4" r="D10" t="s">
        <v>118</v>
      </c>
    </row>
    <row spans="1:5" r="11">
      <c s="4" r="A11" t="s">
        <v>119</v>
      </c>
    </row>
    <row spans="1:5" r="12">
      <c s="3" r="A12" t="s">
        <v>111</v>
      </c>
    </row>
    <row spans="1:5" r="13">
      <c s="4" r="A13" t="s">
        <v>120</v>
      </c>
      <c s="4" r="D13" t="s">
        <v>121</v>
      </c>
    </row>
    <row spans="1:5" r="14">
      <c s="4" r="A14" t="s">
        <v>122</v>
      </c>
      <c s="4" r="D14" t="s">
        <v>121</v>
      </c>
    </row>
    <row spans="1:5" r="15">
      <c s="4" r="A15" t="s">
        <v>123</v>
      </c>
      <c s="4" r="D15" t="s">
        <v>12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32"/>
    <col customWidth="1" max="3" min="3" width="32"/>
    <col customWidth="1" max="4" min="4" width="32"/>
    <col customWidth="1" max="5" min="5" width="32"/>
  </cols>
  <sheetData>
    <row spans="1:5" r="1">
      <c s="1" r="A1" t="s">
        <v>125</v>
      </c>
      <c s="2" r="B1" t="s">
        <v>52</v>
      </c>
      <c s="2" r="D1" t="s">
        <v>53</v>
      </c>
    </row>
    <row spans="1:5" r="2">
      <c s="2" r="B2" t="s">
        <v>126</v>
      </c>
      <c s="2" r="C2" t="s">
        <v>127</v>
      </c>
      <c s="2" r="D2" t="s">
        <v>126</v>
      </c>
      <c s="2" r="E2" t="s">
        <v>127</v>
      </c>
    </row>
    <row spans="1:5" r="3">
      <c s="3" r="A3" t="s">
        <v>86</v>
      </c>
    </row>
    <row spans="1:5" r="4">
      <c s="4" r="A4" t="s">
        <v>128</v>
      </c>
      <c s="5" r="B4" t="n">
        <v>5</v>
      </c>
      <c s="5" r="C4" t="n">
        <v>5</v>
      </c>
      <c s="5" r="D4" t="n">
        <v>5</v>
      </c>
      <c s="5" r="E4" t="n">
        <v>5</v>
      </c>
    </row>
    <row spans="1:5" r="5">
      <c s="4" r="A5" t="s">
        <v>129</v>
      </c>
      <c s="4" r="D5" t="s">
        <v>130</v>
      </c>
    </row>
    <row spans="1:5" r="6">
      <c s="4" r="A6" t="s">
        <v>131</v>
      </c>
      <c s="4" r="D6" t="s">
        <v>132</v>
      </c>
    </row>
    <row spans="1:5" r="7">
      <c s="4" r="A7" t="s">
        <v>133</v>
      </c>
    </row>
    <row spans="1:5" r="8">
      <c s="4" r="A8" t="s">
        <v>134</v>
      </c>
      <c s="7" r="D8" t="n">
        <v>3500</v>
      </c>
    </row>
    <row spans="1:5" r="9">
      <c s="4" r="A9" t="s">
        <v>135</v>
      </c>
      <c s="5" r="B9" t="n">
        <v>5</v>
      </c>
      <c s="5" r="D9" t="n">
        <v>5</v>
      </c>
    </row>
    <row spans="1:5" r="10">
      <c s="4" r="A10" t="s">
        <v>136</v>
      </c>
      <c s="7" r="B10" t="n">
        <v>1270894</v>
      </c>
      <c s="7" r="C10" t="n">
        <v>1213137</v>
      </c>
      <c s="7" r="D10" t="n">
        <v>2486628</v>
      </c>
      <c s="7" r="E10" t="n">
        <v>2362970</v>
      </c>
    </row>
    <row spans="1:5" r="11">
      <c s="4" r="A11" t="s">
        <v>137</v>
      </c>
      <c s="7" r="B11" t="n">
        <v>7157</v>
      </c>
      <c s="7" r="C11" t="n">
        <v>-17457</v>
      </c>
      <c s="7" r="D11" t="n">
        <v>-10695</v>
      </c>
      <c s="7" r="E11" t="n">
        <v>-4341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5"/>
  </cols>
  <sheetData>
    <row spans="1:2" r="1">
      <c s="1" r="A1" t="s">
        <v>138</v>
      </c>
      <c s="2" r="B1" t="s">
        <v>53</v>
      </c>
    </row>
    <row spans="1:2" r="2">
      <c s="2" r="B2" t="s">
        <v>139</v>
      </c>
    </row>
    <row spans="1:2" r="3">
      <c s="3" r="A3" t="s">
        <v>89</v>
      </c>
    </row>
    <row spans="1:2" r="4">
      <c s="4" r="A4" t="s">
        <v>140</v>
      </c>
      <c s="5" r="B4" t="n">
        <v>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r="A1" t="s">
        <v>141</v>
      </c>
      <c s="2" r="B1" t="s">
        <v>142</v>
      </c>
      <c s="2" r="C1" t="s">
        <v>53</v>
      </c>
    </row>
    <row spans="1:3" r="2">
      <c s="2" r="B2" t="s">
        <v>143</v>
      </c>
      <c s="2" r="C2" t="s">
        <v>23</v>
      </c>
    </row>
    <row spans="1:3" r="3">
      <c s="3" r="A3" t="s">
        <v>144</v>
      </c>
    </row>
    <row spans="1:3" r="4">
      <c s="4" r="A4" t="s">
        <v>145</v>
      </c>
      <c s="7" r="B4" t="n">
        <v>103469</v>
      </c>
      <c s="7" r="C4" t="n">
        <v>64626</v>
      </c>
    </row>
    <row spans="1:3" r="5">
      <c s="4" r="A5" t="s">
        <v>146</v>
      </c>
      <c s="4" r="C5" t="s">
        <v>147</v>
      </c>
    </row>
    <row spans="1:3" r="6">
      <c s="4" r="A6" t="s">
        <v>148</v>
      </c>
      <c s="7" r="C6" t="n">
        <v>139889</v>
      </c>
    </row>
    <row spans="1:3" r="7">
      <c s="4" r="A7" t="s">
        <v>149</v>
      </c>
      <c s="8" r="C7" t="n">
        <v>5.18</v>
      </c>
    </row>
    <row spans="1:3" r="8">
      <c s="4" r="A8" t="s">
        <v>150</v>
      </c>
      <c s="4" r="C8" t="s">
        <v>151</v>
      </c>
    </row>
    <row spans="1:3" r="9">
      <c s="4" r="A9" t="s">
        <v>152</v>
      </c>
      <c s="7" r="C9" t="n">
        <v>1413</v>
      </c>
    </row>
    <row spans="1:3" r="10">
      <c s="4" r="A10" t="s">
        <v>153</v>
      </c>
      <c s="4" r="C10" t="s">
        <v>113</v>
      </c>
    </row>
    <row spans="1:3" r="11">
      <c s="4" r="A11" t="s">
        <v>154</v>
      </c>
      <c s="4" r="C11"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203699</v>
      </c>
      <c s="7" r="C3" t="n">
        <v>173242</v>
      </c>
    </row>
    <row spans="1:3" r="4">
      <c s="4" r="A4" t="s">
        <v>27</v>
      </c>
      <c s="5" r="B4" t="n">
        <v>50377</v>
      </c>
      <c s="5" r="C4" t="n">
        <v>49915</v>
      </c>
    </row>
    <row spans="1:3" r="5">
      <c s="4" r="A5" t="s">
        <v>28</v>
      </c>
      <c s="5" r="B5" t="n">
        <v>1778</v>
      </c>
      <c s="5" r="C5" t="n">
        <v>1940</v>
      </c>
    </row>
    <row spans="1:3" r="6">
      <c s="4" r="A6" t="s">
        <v>29</v>
      </c>
      <c s="5" r="B6" t="n">
        <v>255854</v>
      </c>
      <c s="5" r="C6" t="n">
        <v>225097</v>
      </c>
    </row>
    <row spans="1:3" r="7">
      <c s="3" r="A7" t="s">
        <v>30</v>
      </c>
    </row>
    <row spans="1:3" r="8">
      <c s="4" r="A8" t="s">
        <v>31</v>
      </c>
      <c s="5" r="B8" t="n">
        <v>1430345</v>
      </c>
      <c s="5" r="C8" t="n">
        <v>1430345</v>
      </c>
    </row>
    <row spans="1:3" r="9">
      <c s="4" r="A9" t="s">
        <v>32</v>
      </c>
      <c s="5" r="B9" t="n">
        <v>375661</v>
      </c>
      <c s="5" r="C9" t="n">
        <v>375661</v>
      </c>
    </row>
    <row spans="1:3" r="10">
      <c s="4" r="A10" t="s">
        <v>33</v>
      </c>
      <c s="5" r="B10" t="n">
        <v>1238879</v>
      </c>
      <c s="5" r="C10" t="n">
        <v>1238879</v>
      </c>
    </row>
    <row spans="1:3" r="11">
      <c s="4" r="A11" t="s">
        <v>34</v>
      </c>
      <c s="5" r="B11" t="n">
        <v>898950</v>
      </c>
      <c s="5" r="C11" t="n">
        <v>898950</v>
      </c>
    </row>
    <row spans="1:3" r="12">
      <c s="4" r="A12" t="s">
        <v>35</v>
      </c>
      <c s="5" r="B12" t="n">
        <v>3943835</v>
      </c>
      <c s="5" r="C12" t="n">
        <v>3943835</v>
      </c>
    </row>
    <row spans="1:3" r="13">
      <c s="4" r="A13" t="s">
        <v>36</v>
      </c>
      <c s="5" r="B13" t="n">
        <v>2281418</v>
      </c>
      <c s="5" r="C13" t="n">
        <v>2263720</v>
      </c>
    </row>
    <row spans="1:3" r="14">
      <c s="4" r="A14" t="s">
        <v>37</v>
      </c>
      <c s="5" r="B14" t="n">
        <v>1662417</v>
      </c>
      <c s="5" r="C14" t="n">
        <v>1680115</v>
      </c>
    </row>
    <row spans="1:3" r="15">
      <c s="4" r="A15" t="s">
        <v>38</v>
      </c>
      <c s="5" r="B15" t="n">
        <v>1918271</v>
      </c>
      <c s="5" r="C15" t="n">
        <v>1905212</v>
      </c>
    </row>
    <row spans="1:3" r="16">
      <c s="3" r="A16" t="s">
        <v>39</v>
      </c>
    </row>
    <row spans="1:3" r="17">
      <c s="4" r="A17" t="s">
        <v>40</v>
      </c>
      <c s="5" r="B17" t="n">
        <v>42397</v>
      </c>
      <c s="5" r="C17" t="n">
        <v>54773</v>
      </c>
    </row>
    <row spans="1:3" r="18">
      <c s="4" r="A18" t="s">
        <v>41</v>
      </c>
      <c s="5" r="B18" t="n">
        <v>39708</v>
      </c>
      <c s="5" r="C18" t="n">
        <v>23373</v>
      </c>
    </row>
    <row spans="1:3" r="19">
      <c s="4" r="A19" t="s">
        <v>42</v>
      </c>
      <c s="5" r="B19" t="n">
        <v>82105</v>
      </c>
      <c s="5" r="C19" t="n">
        <v>78146</v>
      </c>
    </row>
    <row spans="1:3" r="20">
      <c s="3" r="A20" t="s">
        <v>43</v>
      </c>
    </row>
    <row spans="1:3" r="21">
      <c s="4" r="A21" t="s">
        <v>44</v>
      </c>
      <c s="5" r="B21" t="n">
        <v>1866855</v>
      </c>
      <c s="5" r="C21" t="n">
        <v>1857846</v>
      </c>
    </row>
    <row spans="1:3" r="22">
      <c s="4" r="A22" t="s">
        <v>45</v>
      </c>
      <c s="5" r="B22" t="n">
        <v>-30689</v>
      </c>
      <c s="5" r="C22" t="n">
        <v>-30780</v>
      </c>
    </row>
    <row spans="1:3" r="23">
      <c s="4" r="A23" t="s">
        <v>46</v>
      </c>
      <c s="5" r="B23" t="n">
        <v>1836166</v>
      </c>
      <c s="5" r="C23" t="n">
        <v>1827066</v>
      </c>
    </row>
    <row spans="1:3" r="24">
      <c s="4" r="A24" t="s">
        <v>47</v>
      </c>
      <c s="7" r="B24" t="n">
        <v>1918271</v>
      </c>
      <c s="7" r="C24" t="n">
        <v>1905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156</v>
      </c>
      <c s="2" r="B1" t="s">
        <v>53</v>
      </c>
    </row>
    <row spans="1:2" r="2">
      <c s="2" r="B2" t="s">
        <v>23</v>
      </c>
    </row>
    <row spans="1:2" r="3">
      <c s="3" r="A3" t="s">
        <v>157</v>
      </c>
    </row>
    <row spans="1:2" r="4">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39"/>
    <col customWidth="1" max="3" min="3" width="25"/>
  </cols>
  <sheetData>
    <row spans="1:3" r="1">
      <c s="1" r="A1" t="s">
        <v>160</v>
      </c>
      <c s="2" r="B1" t="s">
        <v>161</v>
      </c>
      <c s="2" r="C1" t="s">
        <v>162</v>
      </c>
    </row>
    <row spans="1:3" r="2">
      <c s="3" r="A2" t="s">
        <v>98</v>
      </c>
    </row>
    <row spans="1:3" r="3">
      <c s="4" r="A3" t="s">
        <v>163</v>
      </c>
      <c s="5" r="B3" t="n">
        <v>5</v>
      </c>
      <c s="5" r="C3" t="n">
        <v>5</v>
      </c>
    </row>
    <row spans="1:3" r="4">
      <c s="4" r="A4" t="s">
        <v>164</v>
      </c>
      <c s="5" r="B4" t="n">
        <v>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80"/>
  </cols>
  <sheetData>
    <row spans="1:3" r="1">
      <c s="1" r="A1" t="s">
        <v>165</v>
      </c>
      <c s="2" r="B1" t="s">
        <v>166</v>
      </c>
      <c s="2" r="C1" t="s">
        <v>23</v>
      </c>
    </row>
    <row spans="1:3" r="2">
      <c s="4" r="A2" t="s">
        <v>167</v>
      </c>
    </row>
    <row spans="1:3" r="3">
      <c s="3" r="A3" t="s">
        <v>168</v>
      </c>
    </row>
    <row spans="1:3" r="4">
      <c s="4" r="A4" t="s">
        <v>169</v>
      </c>
      <c s="4" r="C4" t="s">
        <v>170</v>
      </c>
    </row>
    <row spans="1:3" r="5">
      <c s="4" r="A5" t="s">
        <v>171</v>
      </c>
    </row>
    <row spans="1:3" r="6">
      <c s="3" r="A6" t="s">
        <v>168</v>
      </c>
    </row>
    <row spans="1:3" r="7">
      <c s="4" r="A7" t="s">
        <v>172</v>
      </c>
      <c s="5" r="B7" t="n">
        <v>5</v>
      </c>
    </row>
    <row spans="1:3" r="8">
      <c s="4" r="A8" t="s">
        <v>173</v>
      </c>
      <c s="7" r="B8" t="n">
        <v>8075000</v>
      </c>
    </row>
    <row spans="1:3" r="9">
      <c s="4" r="A9" t="s">
        <v>174</v>
      </c>
      <c s="7" r="B9" t="n">
        <v>187500</v>
      </c>
    </row>
    <row spans="1:3" r="10">
      <c s="4" r="A10" t="s">
        <v>175</v>
      </c>
    </row>
    <row spans="1:3" r="11">
      <c s="3" r="A11" t="s">
        <v>168</v>
      </c>
    </row>
    <row spans="1:3" r="12">
      <c s="4" r="A12" t="s">
        <v>176</v>
      </c>
      <c s="4" r="B12" t="s">
        <v>177</v>
      </c>
    </row>
    <row spans="1:3" r="13">
      <c s="4" r="A13" t="s">
        <v>178</v>
      </c>
      <c s="7" r="B13" t="n">
        <v>50000</v>
      </c>
    </row>
    <row spans="1:3" r="14">
      <c s="4" r="A14" t="s">
        <v>179</v>
      </c>
    </row>
    <row spans="1:3" r="15">
      <c s="3" r="A15" t="s">
        <v>168</v>
      </c>
    </row>
    <row spans="1:3" r="16">
      <c s="4" r="A16" t="s">
        <v>180</v>
      </c>
      <c s="4" r="B16" t="s">
        <v>1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8</v>
      </c>
      <c s="2" r="B1" t="s">
        <v>23</v>
      </c>
      <c s="2" r="C1" t="s">
        <v>24</v>
      </c>
    </row>
    <row spans="1:3" r="2">
      <c s="3" r="A2" t="s">
        <v>49</v>
      </c>
    </row>
    <row spans="1:3" r="3">
      <c s="4" r="A3" t="s">
        <v>50</v>
      </c>
      <c s="5" r="B3" t="n">
        <v>27006</v>
      </c>
      <c s="5" r="C3" t="n">
        <v>270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51</v>
      </c>
      <c s="2" r="B1" t="s">
        <v>52</v>
      </c>
      <c s="2" r="D1" t="s">
        <v>53</v>
      </c>
    </row>
    <row spans="1:5" r="2">
      <c s="2" r="B2" t="s">
        <v>23</v>
      </c>
      <c s="2" r="C2" t="s">
        <v>54</v>
      </c>
      <c s="2" r="D2" t="s">
        <v>23</v>
      </c>
      <c s="2" r="E2" t="s">
        <v>54</v>
      </c>
    </row>
    <row spans="1:5" r="3">
      <c s="3" r="A3" t="s">
        <v>55</v>
      </c>
    </row>
    <row spans="1:5" r="4">
      <c s="4" r="A4" t="s">
        <v>56</v>
      </c>
      <c s="7" r="B4" t="n">
        <v>152507</v>
      </c>
      <c s="7" r="C4" t="n">
        <v>145576</v>
      </c>
      <c s="7" r="D4" t="n">
        <v>298395</v>
      </c>
      <c s="7" r="E4" t="n">
        <v>283556</v>
      </c>
    </row>
    <row spans="1:5" r="5">
      <c s="3" r="A5" t="s">
        <v>57</v>
      </c>
    </row>
    <row spans="1:5" r="6">
      <c s="4" r="A6" t="s">
        <v>58</v>
      </c>
      <c s="5" r="B6" t="n">
        <v>47666</v>
      </c>
      <c s="5" r="C6" t="n">
        <v>17178</v>
      </c>
      <c s="5" r="D6" t="n">
        <v>106504</v>
      </c>
      <c s="5" r="E6" t="n">
        <v>59240</v>
      </c>
    </row>
    <row spans="1:5" r="7">
      <c s="4" r="A7" t="s">
        <v>59</v>
      </c>
      <c s="5" r="B7" t="n">
        <v>8849</v>
      </c>
      <c s="5" r="C7" t="n">
        <v>8849</v>
      </c>
      <c s="5" r="D7" t="n">
        <v>17698</v>
      </c>
      <c s="5" r="E7" t="n">
        <v>17698</v>
      </c>
    </row>
    <row spans="1:5" r="8">
      <c s="4" r="A8" t="s">
        <v>60</v>
      </c>
      <c s="5" r="B8" t="n">
        <v>56515</v>
      </c>
      <c s="5" r="C8" t="n">
        <v>26027</v>
      </c>
      <c s="5" r="D8" t="n">
        <v>124202</v>
      </c>
      <c s="5" r="E8" t="n">
        <v>76938</v>
      </c>
    </row>
    <row spans="1:5" r="9">
      <c s="4" r="A9" t="s">
        <v>61</v>
      </c>
      <c s="5" r="B9" t="n">
        <v>95992</v>
      </c>
      <c s="5" r="C9" t="n">
        <v>119549</v>
      </c>
      <c s="5" r="D9" t="n">
        <v>174193</v>
      </c>
      <c s="5" r="E9" t="n">
        <v>206618</v>
      </c>
    </row>
    <row spans="1:5" r="10">
      <c s="3" r="A10" t="s">
        <v>62</v>
      </c>
    </row>
    <row spans="1:5" r="11">
      <c s="4" r="A11" t="s">
        <v>63</v>
      </c>
      <c s="5" r="B11" t="n">
        <v>49</v>
      </c>
      <c s="5" r="C11" t="n">
        <v>57</v>
      </c>
      <c s="5" r="D11" t="n">
        <v>102</v>
      </c>
      <c s="5" r="E11" t="n">
        <v>113</v>
      </c>
    </row>
    <row spans="1:5" r="12">
      <c s="4" r="A12" t="s">
        <v>64</v>
      </c>
      <c s="5" r="B12" t="n">
        <v>2100</v>
      </c>
      <c s="5" r="C12" t="n">
        <v>2250</v>
      </c>
      <c s="5" r="D12" t="n">
        <v>2900</v>
      </c>
      <c s="5" r="E12" t="n">
        <v>3450</v>
      </c>
    </row>
    <row spans="1:5" r="13">
      <c s="4" r="A13" t="s">
        <v>65</v>
      </c>
      <c s="7" r="B13" t="n">
        <v>98141</v>
      </c>
      <c s="7" r="C13" t="n">
        <v>121856</v>
      </c>
      <c s="7" r="D13" t="n">
        <v>177195</v>
      </c>
      <c s="7" r="E13" t="n">
        <v>210181</v>
      </c>
    </row>
    <row spans="1:5" r="14">
      <c s="4" r="A14" t="s">
        <v>66</v>
      </c>
      <c s="8" r="B14" t="n">
        <v>3.6</v>
      </c>
      <c s="8" r="C14" t="n">
        <v>4.47</v>
      </c>
      <c s="8" r="D14" t="n">
        <v>6.5</v>
      </c>
      <c s="8" r="E14" t="n">
        <v>7.7</v>
      </c>
    </row>
    <row spans="1:5" r="15">
      <c s="4" r="A15" t="s">
        <v>67</v>
      </c>
      <c s="5" r="B15" t="n">
        <v>27006</v>
      </c>
      <c s="5" r="C15" t="n">
        <v>27006</v>
      </c>
      <c s="5" r="D15" t="n">
        <v>27006</v>
      </c>
      <c s="5" r="E15" t="n">
        <v>27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v>
      </c>
      <c s="2" r="B1" t="s">
        <v>53</v>
      </c>
    </row>
    <row spans="1:3" r="2">
      <c s="2" r="B2" t="s">
        <v>23</v>
      </c>
      <c s="2" r="C2" t="s">
        <v>54</v>
      </c>
    </row>
    <row spans="1:3" r="3">
      <c s="3" r="A3" t="s">
        <v>69</v>
      </c>
    </row>
    <row spans="1:3" r="4">
      <c s="4" r="A4" t="s">
        <v>65</v>
      </c>
      <c s="7" r="B4" t="n">
        <v>177195</v>
      </c>
      <c s="7" r="C4" t="n">
        <v>210181</v>
      </c>
    </row>
    <row spans="1:3" r="5">
      <c s="3" r="A5" t="s">
        <v>70</v>
      </c>
    </row>
    <row spans="1:3" r="6">
      <c s="4" r="A6" t="s">
        <v>59</v>
      </c>
      <c s="5" r="B6" t="n">
        <v>17698</v>
      </c>
      <c s="5" r="C6" t="n">
        <v>17698</v>
      </c>
    </row>
    <row spans="1:3" r="7">
      <c s="3" r="A7" t="s">
        <v>71</v>
      </c>
    </row>
    <row spans="1:3" r="8">
      <c s="4" r="A8" t="s">
        <v>27</v>
      </c>
      <c s="5" r="B8" t="n">
        <v>-462</v>
      </c>
      <c s="5" r="C8" t="n">
        <v>1825</v>
      </c>
    </row>
    <row spans="1:3" r="9">
      <c s="4" r="A9" t="s">
        <v>28</v>
      </c>
      <c s="5" r="B9" t="n">
        <v>162</v>
      </c>
      <c s="5" r="C9" t="n">
        <v>175</v>
      </c>
    </row>
    <row spans="1:3" r="10">
      <c s="4" r="A10" t="s">
        <v>40</v>
      </c>
      <c s="5" r="B10" t="n">
        <v>-12376</v>
      </c>
      <c s="5" r="C10" t="n">
        <v>1374</v>
      </c>
    </row>
    <row spans="1:3" r="11">
      <c s="4" r="A11" t="s">
        <v>41</v>
      </c>
      <c s="5" r="B11" t="n">
        <v>16335</v>
      </c>
      <c s="5" r="C11" t="n">
        <v>17253</v>
      </c>
    </row>
    <row spans="1:3" r="12">
      <c s="4" r="A12" t="s">
        <v>72</v>
      </c>
      <c s="5" r="B12" t="n">
        <v>198552</v>
      </c>
      <c s="5" r="C12" t="n">
        <v>248506</v>
      </c>
    </row>
    <row spans="1:3" r="13">
      <c s="3" r="A13" t="s">
        <v>73</v>
      </c>
    </row>
    <row spans="1:3" r="14">
      <c s="4" r="A14" t="s">
        <v>74</v>
      </c>
      <c s="5" r="B14" t="n">
        <v>-168095</v>
      </c>
      <c s="5" r="C14" t="n">
        <v>-235466</v>
      </c>
    </row>
    <row spans="1:3" r="15">
      <c s="4" r="A15" t="s">
        <v>75</v>
      </c>
      <c s="5" r="B15" t="n">
        <v>-168095</v>
      </c>
      <c s="5" r="C15" t="n">
        <v>-235466</v>
      </c>
    </row>
    <row spans="1:3" r="16">
      <c s="4" r="A16" t="s">
        <v>76</v>
      </c>
      <c s="5" r="B16" t="n">
        <v>30457</v>
      </c>
      <c s="5" r="C16" t="n">
        <v>13040</v>
      </c>
    </row>
    <row spans="1:3" r="17">
      <c s="4" r="A17" t="s">
        <v>77</v>
      </c>
      <c s="5" r="B17" t="n">
        <v>173242</v>
      </c>
      <c s="5" r="C17" t="n">
        <v>177072</v>
      </c>
    </row>
    <row spans="1:3" r="18">
      <c s="4" r="A18" t="s">
        <v>78</v>
      </c>
      <c s="7" r="B18" t="n">
        <v>203699</v>
      </c>
      <c s="7" r="C18" t="n">
        <v>1901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9</v>
      </c>
      <c s="2" r="B1" t="s">
        <v>53</v>
      </c>
    </row>
    <row spans="1:2" r="2">
      <c s="2" r="B2" t="s">
        <v>23</v>
      </c>
    </row>
    <row spans="1:2" r="3">
      <c s="3" r="A3" t="s">
        <v>80</v>
      </c>
    </row>
    <row spans="1:2" r="4">
      <c s="4" r="A4" t="s">
        <v>79</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82</v>
      </c>
      <c s="2" r="B1" t="s">
        <v>53</v>
      </c>
    </row>
    <row spans="1:2" r="2">
      <c s="2" r="B2" t="s">
        <v>23</v>
      </c>
    </row>
    <row spans="1:2" r="3">
      <c s="3" r="A3" t="s">
        <v>83</v>
      </c>
    </row>
    <row spans="1:2" r="4">
      <c s="4" r="A4" t="s">
        <v>82</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85</v>
      </c>
      <c s="2" r="B1" t="s">
        <v>53</v>
      </c>
    </row>
    <row spans="1:2" r="2">
      <c s="2" r="B2" t="s">
        <v>23</v>
      </c>
    </row>
    <row spans="1:2" r="3">
      <c s="3" r="A3" t="s">
        <v>86</v>
      </c>
    </row>
    <row spans="1:2" r="4">
      <c s="4" r="A4" t="s">
        <v>85</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88</v>
      </c>
      <c s="2" r="B1" t="s">
        <v>53</v>
      </c>
    </row>
    <row spans="1:2" r="2">
      <c s="2" r="B2" t="s">
        <v>23</v>
      </c>
    </row>
    <row spans="1:2" r="3">
      <c s="3" r="A3" t="s">
        <v>89</v>
      </c>
    </row>
    <row spans="1:2" r="4">
      <c s="4" r="A4" t="s">
        <v>88</v>
      </c>
      <c s="4" r="B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Income</vt:lpstr>
      <vt:lpstr>Statements of Cash Flows</vt:lpstr>
      <vt:lpstr>Basis of Presentation</vt:lpstr>
      <vt:lpstr>Net Income Per Limited Partners</vt:lpstr>
      <vt:lpstr>Leasing Activities</vt:lpstr>
      <vt:lpstr>Transactions with Del Taco</vt:lpstr>
      <vt:lpstr>Distributions</vt:lpstr>
      <vt:lpstr>Payable to Limited Partners</vt:lpstr>
      <vt:lpstr>Concentration of Risk</vt:lpstr>
      <vt:lpstr>Communication from Certain Limi</vt:lpstr>
      <vt:lpstr>Subsequent Events</vt:lpstr>
      <vt:lpstr>Basis of Presentation (Policies</vt:lpstr>
      <vt:lpstr>Net Income Per Limited Partne16</vt:lpstr>
      <vt:lpstr>Leasing Activities - Additional</vt:lpstr>
      <vt:lpstr>Transactions with Del Taco - Ad</vt:lpstr>
      <vt:lpstr>Distributions - Additional Info</vt:lpstr>
      <vt:lpstr>Payable to Limited Partners - A</vt:lpstr>
      <vt:lpstr>Concentration of Risk - Addi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9:46Z</dcterms:created>
  <dcterms:modified xmlns:dcterms="http://purl.org/dc/terms/" xmlns:xsi="http://www.w3.org/2001/XMLSchema-instance" xsi:type="dcterms:W3CDTF">2015-08-12T16:19:46Z</dcterms:modified>
  <dc:title xmlns:dc="http://purl.org/dc/elements/1.1/">Untitled</dc:title>
  <dc:description xmlns:dc="http://purl.org/dc/elements/1.1/"/>
  <dc:subject xmlns:dc="http://purl.org/dc/elements/1.1/"/>
  <cp:keywords/>
  <cp:category/>
</cp:coreProperties>
</file>